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usiness Opera"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Acquisition of Oil and Gas Prop" sheetId="9" state="visible" r:id="rId9"/>
    <sheet xmlns:r="http://schemas.openxmlformats.org/officeDocument/2006/relationships" name="Common Stock"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Going Concern (Details Narrativ"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Acquisition of Oil and Gas Pr19" sheetId="19" state="visible" r:id="rId19"/>
    <sheet xmlns:r="http://schemas.openxmlformats.org/officeDocument/2006/relationships" name="Common Stock (Details Narrative" sheetId="20" state="visible" r:id="rId20"/>
    <sheet xmlns:r="http://schemas.openxmlformats.org/officeDocument/2006/relationships" name="Income Taxes (Details Narrative" sheetId="21" state="visible" r:id="rId21"/>
    <sheet xmlns:r="http://schemas.openxmlformats.org/officeDocument/2006/relationships" name="Related Party Transactions (Det" sheetId="22" state="visible" r:id="rId22"/>
    <sheet xmlns:r="http://schemas.openxmlformats.org/officeDocument/2006/relationships" name="Subsequent Event (Details Narra" sheetId="23" state="visible" r:id="rId23"/>
  </sheets>
  <definedNames/>
  <calcPr calcId="124519" fullCalcOnLoad="1"/>
</workbook>
</file>

<file path=xl/sharedStrings.xml><?xml version="1.0" encoding="utf-8"?>
<sst xmlns="http://schemas.openxmlformats.org/spreadsheetml/2006/main" uniqueCount="243">
  <si>
    <t>Document and Entity Information - shares</t>
  </si>
  <si>
    <t>9 Months Ended</t>
  </si>
  <si>
    <t>Dec. 31, 2016</t>
  </si>
  <si>
    <t>Feb. 14, 2017</t>
  </si>
  <si>
    <t>Document And Entity Information</t>
  </si>
  <si>
    <t>Entity Registrant Name</t>
  </si>
  <si>
    <t>PETROTERRA CORP.</t>
  </si>
  <si>
    <t>Entity Central Index Key</t>
  </si>
  <si>
    <t>Document Type</t>
  </si>
  <si>
    <t>10-Q</t>
  </si>
  <si>
    <t>Document Period End Date</t>
  </si>
  <si>
    <t>Dec. 31,
		2016</t>
  </si>
  <si>
    <t>Amendment Flag</t>
  </si>
  <si>
    <t>false</t>
  </si>
  <si>
    <t>Current Fiscal Year End Date</t>
  </si>
  <si>
    <t>--03-31</t>
  </si>
  <si>
    <t>Entity Filer Category</t>
  </si>
  <si>
    <t>Smaller Reporting Company</t>
  </si>
  <si>
    <t>Entity Common Stock, Shares Outstanding</t>
  </si>
  <si>
    <t>Trading Symbol</t>
  </si>
  <si>
    <t>PTRA</t>
  </si>
  <si>
    <t>Document Fiscal Period Focus</t>
  </si>
  <si>
    <t>Q3</t>
  </si>
  <si>
    <t>Document Fiscal Year Focus</t>
  </si>
  <si>
    <t>Balance Sheets (Unaudited) - USD ($)</t>
  </si>
  <si>
    <t>Mar. 31, 2016</t>
  </si>
  <si>
    <t>Current assets</t>
  </si>
  <si>
    <t>Cash</t>
  </si>
  <si>
    <t xml:space="preserve"> </t>
  </si>
  <si>
    <t>Prepaid expenses</t>
  </si>
  <si>
    <t>Total current assets</t>
  </si>
  <si>
    <t>Oil &amp; Gas Exploration</t>
  </si>
  <si>
    <t>Fixed Assets, net of accumulated depreciation of $2,079 and $1,386 as of December 31, 2016 and March 31, 2016, respectively</t>
  </si>
  <si>
    <t>Website, net of accumulated amortization of $29,803 and $21,436, as of December 31, 2016 and March 31, 2016, respectively</t>
  </si>
  <si>
    <t>Total Assets</t>
  </si>
  <si>
    <t>Current Liabilities</t>
  </si>
  <si>
    <t>Bank overdraft</t>
  </si>
  <si>
    <t>Accounts payable and accrued expenses</t>
  </si>
  <si>
    <t>Accrued liabilities, director</t>
  </si>
  <si>
    <t>Notes payable, related-party</t>
  </si>
  <si>
    <t>Total current liabilities</t>
  </si>
  <si>
    <t>Total liabilities</t>
  </si>
  <si>
    <t>Shareholders' Equity</t>
  </si>
  <si>
    <t>Preferred Stock: $0.001 par value, 4,000,000 shares authorized; no shares issued and outstanding as of December 31, 2016 and March 31, 2016.</t>
  </si>
  <si>
    <t>Common stock; $0.001 par value, 500,000,000 shares authorized; 944,120 and 908,382 shares issued and outstanding as of December 31, 2016 and March 31, 2016, respectively</t>
  </si>
  <si>
    <t>Additional paid-in capital</t>
  </si>
  <si>
    <t>Accumulated deficit</t>
  </si>
  <si>
    <t>Total shareholders' equity</t>
  </si>
  <si>
    <t>Total liabilities and shareholders' equity</t>
  </si>
  <si>
    <t>Balance Sheets (Unaudited) (Parenthetical) - USD ($)</t>
  </si>
  <si>
    <t>Statement of Financial Position [Abstract]</t>
  </si>
  <si>
    <t>Fixed Assets, accumulated depreciation</t>
  </si>
  <si>
    <t>Website,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Dec. 31, 2015</t>
  </si>
  <si>
    <t>EXPENSES</t>
  </si>
  <si>
    <t>Lease property and exploration costs</t>
  </si>
  <si>
    <t>General and administrative expenses</t>
  </si>
  <si>
    <t>Professional fees</t>
  </si>
  <si>
    <t>Stock compensation expense</t>
  </si>
  <si>
    <t>TOTAL OPERATING EXPENSES</t>
  </si>
  <si>
    <t>OTHER INCOME (EXPENSE)</t>
  </si>
  <si>
    <t>Gain on sale of land leases</t>
  </si>
  <si>
    <t>Loss on conversion of related party debt</t>
  </si>
  <si>
    <t>Other Income (Expense)</t>
  </si>
  <si>
    <t>Net loss from Operation before Taxes</t>
  </si>
  <si>
    <t>PROVISION FOR INCOME TAXES</t>
  </si>
  <si>
    <t>NET LOSS</t>
  </si>
  <si>
    <t>(LOSS) PER COMMON SHARE -BASIC AND DILUTED</t>
  </si>
  <si>
    <t>WEIGHTED AVERAGE NUMBER OF COMMON SHARES OUTSTANDING</t>
  </si>
  <si>
    <t>Statements of Cash Flows (Unaudited) - USD ($)</t>
  </si>
  <si>
    <t>OPERATING ACTIVITIES</t>
  </si>
  <si>
    <t>Net income (loss)</t>
  </si>
  <si>
    <t>Adjustments to reconcile net income (loss) to net cash used in operating activities:</t>
  </si>
  <si>
    <t>Depreciation and amortization</t>
  </si>
  <si>
    <t>Common stock issued for services</t>
  </si>
  <si>
    <t>Conversion of officer payroll to common stock</t>
  </si>
  <si>
    <t>Increase (decrease) in:</t>
  </si>
  <si>
    <t>Accounts payables and accrued liabilities</t>
  </si>
  <si>
    <t>Prepaids</t>
  </si>
  <si>
    <t>Accrued payroll, officer</t>
  </si>
  <si>
    <t>Net cash used in operating activities</t>
  </si>
  <si>
    <t>FINANCING ACTIVITIES</t>
  </si>
  <si>
    <t>Advances from shareholder</t>
  </si>
  <si>
    <t>Sales of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taxes</t>
  </si>
  <si>
    <t>NON-CASH INVESTING AND FINANCING ACTIVITIES:</t>
  </si>
  <si>
    <t>Common stock issued for conversion of related party debt</t>
  </si>
  <si>
    <t>Organization and Business Operations</t>
  </si>
  <si>
    <t>Organization, Consolidation and Presentation of Financial Statements [Abstract]</t>
  </si>
  <si>
    <t>1. ORGANIZATION AND BUSINESS OPERATIONS PetroTerra Corp. (the
“Company”) was incorporated under the laws of the State of Nevada, on July 25, 2008. The Company is an independent
exploration and development company focused on the acquisition of property (or property leases enabling us to explore and exploit
such property) that we believe may contain extractable oil and/or gas. The Company identified, evaluated and acquired oil and
gas exploration and development opportunities primarily within the United States. As a result of the decline in the oil and gas
markets, we are now seeking strategic alternatives. The Company has not generated any revenue to date and consequently its operations
are subject to all risks inherent in the establishment of a new business enterprise.</t>
  </si>
  <si>
    <t>Going Concern</t>
  </si>
  <si>
    <t>2. GOING CONCERN 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2,812,823 as of December 31, 2016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obtaining the necessary financing to meet its obligations
and repay its liabilities, which have arisen from normal business operations as they come due. Management intends to finance operating
costs over the next twelve months with existing cash on hand loans from our director and/or private placements of common stock.</t>
  </si>
  <si>
    <t>Summary of Significant Accounting Policies</t>
  </si>
  <si>
    <t>Accounting Policies [Abstract]</t>
  </si>
  <si>
    <t>3. SUMMARY OF SIGNIFICANT ACCOUNTING
POLICIES 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 It is suggested that these unaudited interim financial statements be read in
conjunction with the financial statements of the Company for the year ended March 31, 2016 and notes thereto included in the Company’s
annual report on Form 10-K. The Company follows the same accounting policies in the preparation of its annual and interim reports. Cash and Cash Equivalents The Company considers
all highly liquid instruments with a maturity date of three months or less at the time of issuance to be cash equivalents. 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 Foreign Currency Translation The Company’s
functional currency and its reporting currency is the United States dollar. Stock Split On
November 22, 2016, the Company filed a Certificate of Change with the Secretary of State of the State of Nevada to effect a reverse
stock split of its outstanding and authorized shares of common stock at a ratio of 1 for 30 (the “Reverse Stock Split”).
Upon the effectiveness of the Reverse Stock Split, the Company’s issued and outstanding shares of common stock was decreased
from approximately 28,323,588 to 944,120 shares, all with a par value of $0.001. The Company has no outstanding shares of preferred
stock. Accordingly,
all share and per share information has been restated to retroactively show the effect of the last three Reverse Stock Splits. In
addition, the Company increased authorized shares of common stock from 40,000,000 to 500,000,000 shares and its authorized shares
of preferred stock remained at 4,000,000 shares. 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 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 Fiscal Periods The Company’s
fiscal year end is March 31. 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 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 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nine months ended December 31, 2016 and 2015 totaled
$8,367 and $7,160, respectively.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 Advertising The Company follows
the policy of charging the costs of advertising to expenses incurred. The Company incurred $0 in advertising costs during the nine
months ended December 31, 2016 and 2015, respectively. 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The Company is currently evaluating
the impact of adopting this standard.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Acquisition of Oil and Gas Properties</t>
  </si>
  <si>
    <t>Business Combinations [Abstract]</t>
  </si>
  <si>
    <t>4. ACQUISITION OF OIL AND GAS PROPERTIES On November 18, 2013, the
Company entered into an assignment of lease (the “Agreement”) whereby Ardmore Investments Inc. (“Ardmore”)
assigned to the Company its rights under a certain purchase agreement (the “Purchase Agreement”), dated August 8, 2013,
between Ardmore and Pioneer Oil and Gas (“Pioneer”) involving the sale of 5,905.54 acres of oil and gas leases located
in the Central Utah Thrust Belt in Beaver County and Sevier County, Utah and currently owned by Pioneer (the “Leases”).
Per the terms of the Agreement, we issued to Ardmore an aggregate of 6,667 shares (3,333 share installments) of our common stock
on November 18, 2013 and April 12, 2014 in order to complete the assignment. Furthermore, on December 12, 2013, February 12, 2014
and April 12, 2014, the Company made three installment payments of $100,000 each to Pioneer. Upon completion of the final installment
the leases were conveyed to the Company. Due to the lack of an active
market of the Company’s common stock, the fair value of the common stock issued to Ardmore was determined based on the price
at which the Company’s shares were most recently being sold in a private placement transaction. Impairment The Company determined
that there was a material impairment of the land lease agreements and recorded an impairment of the asset of $737,500 in the year
ended March 31, 2016. Conveyance of Leases to Pioneer Oil &amp;
Gas On
November 3, 2016, Pioneer agreed to purchase all of the right, title and interest of our property Leases for the amount of $10,000.
In addition, all geological, geophysical and any and all other data were transferred to Pioneer.</t>
  </si>
  <si>
    <t>Common Stock</t>
  </si>
  <si>
    <t>Equity [Abstract]</t>
  </si>
  <si>
    <t>5. COMMON STOCK The Company’s authorized
capital consists of 500,000,000 shares of common stock and 4,000,000 shares of preferred stock, both with a par value of $0.001
per share. On
November 22, 2016, the Company effectuated a reverse stock split of its outstanding and authorized shares of common stock at a
ratio of 1 for 30 (the “Reverse Stock Split”). Upon the effectiveness of the Reverse Stock Split, the Company’s
issued and outstanding shares of common stock was decreased from approximately 28,323,588 to 944,120 shares, all with a par value
of $0.001. The Company has no outstanding shares of preferred stock. Accordingly, all share and per share information has been
restated to retroactively show the effect of the last three Reverse Stock Splits. In
addition, the Company increased authorized shares of common stock from 40,000,000 to 500,000,000 shares and its authorized shares
of preferred stock remained at 4,000,000 shares. On April 27, 2016, the
Company authorized the issuance of 1,667 shares of common stock to the Company’s Chief Operating Officer for consulting services.
The fair value of the shares of common stock was $4,000. On June 3, 2016, the Company
issued 34,071 shares in exchange for the conversion of $10,119 of shareholder loans and $71,250 of accrued officer payroll and
recorded a loss on conversion of debt expense of $10,622 during the period ending December 31, 2016 (See Note 7). As of December 31, 2016,
the Company had 944,120 shares of common stock issued and outstanding.</t>
  </si>
  <si>
    <t>Income Taxes</t>
  </si>
  <si>
    <t>Income Tax Disclosure [Abstract]</t>
  </si>
  <si>
    <t>6. INCOME TAXES As
of December 31, 2016, the Company had net operating loss carry forwards of approximately $2,812,823 that may be available to reduce
future years’ taxable income through 2034. Future tax benefits which may arise as a result of these losses have not been
recognized in these financial statements, as their realization is determined not likely to occur. Accordingly, the Company has
recorded a valuation allowance for the deferred tax asset relating to these tax loss carry-forwards.</t>
  </si>
  <si>
    <t>Related Party Transactions</t>
  </si>
  <si>
    <t>Related Party Transactions [Abstract]</t>
  </si>
  <si>
    <t>7. RELATED PARTY TRANSACTIONS Chief Executive Officer The
Company has received advances from certain of its officers and other related parties to meet short term working capital needs.
These advances may not have formal repayment terms or arrangements. As of December 31, 2016 and March 31, 2016, the total amount
loaned to the Company by a director was $15,187 and $10,119, respectively. The loan is non-interest bearing, due upon demand and
unsecured. On June 3, 2016, Mr. Barton converted the loan balance of $10,119 into 4,237 shares of common stock. As of December
31, 2016 and March 31, 2016, the total amount loaned to the Company by a director was $15,187 and $10,118, respectively. On February 4, 2014, the
Company entered into a three year employment agreement with the Company’s Chief Executive Officer whereby the Company provides
for compensation of $10,000 per month. A total salary of $90,000 was expensed during the nine months ended December 31, 2016 and
2015. The total balance due to the Chief Executive Officer for accrued salaries at December 31, 2016 and March 31, 2016, was $54,000
and $41,250, respectively. Additionally, on each anniversary of the Employment Agreement, beginning on the first anniversary, Mr.
Barton has received and will continue to receive for the duration of the employment agreement a restricted stock grant of 5,333
shares of the Company’s common stock. The restricted stock grants vest 10 months following the issuance. On June 3, 2016,
Mr. Barton converted $71,250 of accrued salary into shares 29,837 shares of common stock. On January 9, 2017, Mr.
Barton resigned as Chief Executive Officer and sole director in conjunction with the sale of his ownership of the Company. Chief Operating Officer On October 26, 2015, the
Company renewed its independent contractor agreement with Arrow Peak Minerals and Royalty LLC (“Arrow”) so that Kurt
Reinecke would continue to act in the role of the Company’s Chief Operating Officer. The agreement is for a term of one year
and will pay Arrow an aggregate of $90,000 over the term. Arrow is also entitled to receive an aggregate of 5,000 shares of common
stock to be earned as follows: (i) 1,667 shares were issued upon execution of the agreement; (ii) 1,667 shares will be issued upon
the six month anniversary of the commencement of the agreement; and (iii) 1,667 shares will be issued upon the one year anniversary
of the commencement of the agreement. In the nine months ended
December 31, 2016, the Company and Mr. Reinecke suspended services provided and the only compensation expense was stock based of
1,667 shares issued with a fair value of $4,000. On January 9, 2017, Mr.
Reinecke resigned as Chief Operating Officer.</t>
  </si>
  <si>
    <t>Subsequent Event</t>
  </si>
  <si>
    <t>Subsequent Events [Abstract]</t>
  </si>
  <si>
    <t>8. SUBSEQUENT EVENT The
Company has evaluated subsequent events from December 31, 2016 through the filing of these financial statements. There are no significant
subsequent events, except as disclosed below; On January 9, 2017, Mr.
Steven Yariv purchased 50.4% of the issued and outstanding shares of the Company from the former Chief Executive Officer, Mr.
John Barton, as the previous majority shareholder. Mr. Yariv became the beneficial owner of 50.4% of the issued and outstanding
shares of the Company.</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 These statements
reflect all adjustments, including of normal recurring adjustments, which, in the opinion of management, are necessary for fair
presentation of the information contained therein. It is suggested that these unaudited interim financial statements be read in
conjunction with the financial statements of the Company for the year ended March 31, 2016 and notes thereto included in the Company’s
annual report on Form 10-K. The Company follows the same accounting policies in the preparation of its annual and interim reports.</t>
  </si>
  <si>
    <t>Cash and Cash Equivalents</t>
  </si>
  <si>
    <t>Cash and Cash Equivalents The Company considers
all highly liquid instruments with a maturity date of three months or less at the time of issuance to be cash equivalents.</t>
  </si>
  <si>
    <t>Use of Estimates and Assumptions</t>
  </si>
  <si>
    <t>Use of Estimates and Assumption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In management’s opinion, all adjustments necessary for a fair statement
of the results for the interim periods have been made and all adjustments are of a normal recurring nature.</t>
  </si>
  <si>
    <t>Foreign Currency Translation</t>
  </si>
  <si>
    <t>Foreign Currency Translation The Company’s
functional currency and its reporting currency is the United States dollar.</t>
  </si>
  <si>
    <t>Stock Split</t>
  </si>
  <si>
    <t>Stock Split On
November 22, 2016, the Company filed a Certificate of Change with the Secretary of State of the State of Nevada to effect a reverse
stock split of its outstanding and authorized shares of common stock at a ratio of 1 for 30 (the “Reverse Stock Split”).
Upon the effectiveness of the Reverse Stock Split, the Company’s issued and outstanding shares of common stock was decreased
from approximately 28,323,588 to 944,120 shares, all with a par value of $0.001. The Company has no outstanding shares of preferred
stock. Accordingly,
all share and per share information has been restated to retroactively show the effect of the last three Reverse Stock Splits. In
addition, the Company increased authorized shares of common stock from 40,000,000 to 500,000,000 shares and its authorized shares
of preferred stock remained at 4,000,000 shares.</t>
  </si>
  <si>
    <t>Stock-based Compensation</t>
  </si>
  <si>
    <t>Stock-based Compensation In September 2009,
the FASB issued ASC-718, “Stock Compensation”. ASC-718 requires all share-based payments to employees, including grants
of employee stock options, to be recognized in the financial statements based on the grant date fair value of the award. Under
ASC-718, the Company must determine the appropriate fair value model to be used for valuing share-based payments, the amortization
method for compensation cost and the transition method to be used at date of adoption.</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es and tax credit carry forwards. Deferred tax assets and liabilities are measured
using enacted tax rates in effect for the year in which those temporary differences are expected to be recovered or settled.</t>
  </si>
  <si>
    <t>Basic and Diluted Loss Per Share</t>
  </si>
  <si>
    <t>Basic and Diluted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tockholders by the weighted average number of outstanding shares of common stock during the period. Diluted loss per
share gives effect to all dilutive potential shares of common stock outstanding during the period. Dilutive loss per share excludes
all potential shares of common stock if their effect is anti-dilutive. The Company has no potential dilutive instruments and accordingly
basic loss and diluted loss per share are equal.</t>
  </si>
  <si>
    <t>Fiscal Periods</t>
  </si>
  <si>
    <t>Fiscal Periods The Company’s
fiscal year end is March 31.</t>
  </si>
  <si>
    <t>Revenue Recognition</t>
  </si>
  <si>
    <t>Revenue Recognition The Company will
recognize revenue in accordance with ACS - 605, “Revenue recognition”, ASC-605 requires that four basic criteria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Oil and Gas</t>
  </si>
  <si>
    <t>Oil and Gas The Company complies
with ASC 932, “Extractive Activities - Oil and Gas”. The Company has capitalized exploratory well costs, and has determined
that there are no suspended well costs that should be impaired. The Company reviews its long-lived assets for impairments when
events or changes in circumstances indicate that impairment may have occurred.</t>
  </si>
  <si>
    <t>Website</t>
  </si>
  <si>
    <t>Website The Company capitalizes
the costs associated with the development of the Company’s website pursuant to ASC - 350, “Goodwill and Other”.
Other costs related to the maintenance of the website are expensed as incurred. Amortization is provided over the estimated useful
lives of three years using the straight-line method for financial statement purposes. The Company commenced amortization upon
completion of the Company’s fully operational website. Amortization expense for the nine months ended December 31, 2016
and 2015 totaled $8,367 and $7,160, respectively.</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t>
  </si>
  <si>
    <t>Advertising</t>
  </si>
  <si>
    <t>Advertising The Company follows
the policy of charging the costs of advertising to expenses incurred. The Company incurred $0 in advertising costs during the
nine months ended December 31, 2016 and 2015, respectively.</t>
  </si>
  <si>
    <t>Recent Accounting Pronouncements</t>
  </si>
  <si>
    <t>Recent Accounting Pronouncements In February 2016,
FASB issued ASU-2016-02, “Leases (Topic 842).” The guidance requires that a lessee recognize in the statement of financial
position a liability to make lease payments (the lease liability) and a right of use asset representing its right to use the underlying
asset for the lease term. For finance leases: the right-of-use asset and a lease liability will be initially measured at the present
value of the lease payments, in the statement of financial position; interest on the lease liability will be recognized separately
from amortization of the right-of-use asset in the statement of comprehensive income; and repayments of the principal portion of
the lease liability will be classified within financing activities and payments of interest on the lease liability and variable
lease payments within operating activities in the statement of cash flows. For operating leases: the right-of-use asset and a lease
liability will be initially measured at the present value of the lease payments, in the statement of financial position; a single
lease cost will be recognized, calculated so that the cost of the lease is allocated over the lease term on a generally straight-line
basis; and all cash payments will be classified within operating activities in the statement of cash flows. Under Topic 842 the
accounting applied by a lessor is largely unchanged from that applied under previous GAAP. The amendments in Topic 842 are effective
for the Company beginning January 1, 2019, including interim periods within that fiscal year. The Company is currently evaluating
the impact of adopting this standard. In January 2016,
the Financial Accounting Standards Board (“FASB”), issued Accounting Standards Update (“ASU”) 2016-01,
“Financial Instruments-Overall (Subtopic 825-10): Recognition and Measurement of Financial Assets and Financial Liabilities,”
which amends the guidance in U.S. generally accepted accounting principles on the classification and measurement of financial instruments.
Changes to the current guidance primarily affect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are
to be adopted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standard.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adoption of this standard will not have any impact
on the Company’s financial position, results of operations and disclosures.</t>
  </si>
  <si>
    <t>Summary of Significant Accounting Policies (Tables)</t>
  </si>
  <si>
    <t>Estimated Useful Life of Property and Equipment</t>
  </si>
  <si>
    <t>Depreciation and
amortization of property and equipment is provided using the straight-line method for financial reporting purposes at rates based
on the following estimated useful lives:
Classification Useful Life
Computer equipment 3 Years
Website design 3 Years
Patents and trademarks 15 Years</t>
  </si>
  <si>
    <t>Going Concern (Details Narrative) - USD ($)</t>
  </si>
  <si>
    <t>Summary of Significant Accounting Policies (Details Narrative) - USD ($)</t>
  </si>
  <si>
    <t>Nov. 22, 2016</t>
  </si>
  <si>
    <t>Reverse stock split</t>
  </si>
  <si>
    <t>ratio of 1 for 30</t>
  </si>
  <si>
    <t>Common stock, shares outstanding</t>
  </si>
  <si>
    <t>Preferred stock, outstanding</t>
  </si>
  <si>
    <t>Preferred stock, shares authorized</t>
  </si>
  <si>
    <t>Website estimated useful life</t>
  </si>
  <si>
    <t>3 years</t>
  </si>
  <si>
    <t>Amortization expense</t>
  </si>
  <si>
    <t>Advertising cost</t>
  </si>
  <si>
    <t>Maximum [Member]</t>
  </si>
  <si>
    <t>Minimum [Member]</t>
  </si>
  <si>
    <t>Summary of Significant Accounting Policies - Estimated Useful Life of Property and Equipment (Details)</t>
  </si>
  <si>
    <t>Computer Equipment [Member]</t>
  </si>
  <si>
    <t>Useful Life</t>
  </si>
  <si>
    <t>Website Design [Member]</t>
  </si>
  <si>
    <t>Patents and Trademarks [Member]</t>
  </si>
  <si>
    <t>15 years</t>
  </si>
  <si>
    <t>Acquisition of Oil and Gas Properties (Details Narrative)</t>
  </si>
  <si>
    <t>Nov. 03, 2016USD ($)</t>
  </si>
  <si>
    <t>Apr. 12, 2014USD ($)</t>
  </si>
  <si>
    <t>Feb. 12, 2014USD ($)</t>
  </si>
  <si>
    <t>Dec. 12, 2013USD ($)</t>
  </si>
  <si>
    <t>Nov. 18, 2013ashares</t>
  </si>
  <si>
    <t>Mar. 31, 2016USD ($)</t>
  </si>
  <si>
    <t>Impairment of the asset</t>
  </si>
  <si>
    <t>Purchase price of property leases</t>
  </si>
  <si>
    <t>Ardmore And Pioneer Oil And Gas [Member] | Purchase Agreement [Member]</t>
  </si>
  <si>
    <t>Acres of oil and gas selling | a</t>
  </si>
  <si>
    <t>Ardmore [Member]</t>
  </si>
  <si>
    <t>Issuance of stock | shares</t>
  </si>
  <si>
    <t>Number of shares issued in installments | shares</t>
  </si>
  <si>
    <t>Installment payment to acquire oil and gas</t>
  </si>
  <si>
    <t>Common Stock (Details Narrative) - USD ($)</t>
  </si>
  <si>
    <t>Jun. 03, 2016</t>
  </si>
  <si>
    <t>Apr. 27, 2016</t>
  </si>
  <si>
    <t>Preferred stock, authorized</t>
  </si>
  <si>
    <t>Preferred stock, par value</t>
  </si>
  <si>
    <t>Equity stock split description</t>
  </si>
  <si>
    <t>Value of common stock shares issued for consulting services</t>
  </si>
  <si>
    <t>Number of common stock shares exchanged on conversion</t>
  </si>
  <si>
    <t>Loss on conversion of debt</t>
  </si>
  <si>
    <t>Shareholder Loans [Member]</t>
  </si>
  <si>
    <t>Value of common stock exchanged on conversion</t>
  </si>
  <si>
    <t>Accrued Officer Payroll [Member]</t>
  </si>
  <si>
    <t>Chief Operating Officer [Member]</t>
  </si>
  <si>
    <t>Number of stock shares issued for consulting services</t>
  </si>
  <si>
    <t>Income Taxes (Details Narrative)</t>
  </si>
  <si>
    <t>Dec. 31, 2016USD ($)</t>
  </si>
  <si>
    <t>Net operating loss carry forwards</t>
  </si>
  <si>
    <t>Operating loss carry forward expiration year</t>
  </si>
  <si>
    <t>Related Party Transactions (Details Narrative) - USD ($)</t>
  </si>
  <si>
    <t>Oct. 26, 2015</t>
  </si>
  <si>
    <t>Feb. 04, 2014</t>
  </si>
  <si>
    <t>Note payable to related party</t>
  </si>
  <si>
    <t>Debt converted into shares of common stock amount</t>
  </si>
  <si>
    <t>Salary expense</t>
  </si>
  <si>
    <t>Accrued salaries</t>
  </si>
  <si>
    <t>Agreement term</t>
  </si>
  <si>
    <t>1 year</t>
  </si>
  <si>
    <t>Employment Agreement [Member] | Chief Executive Officer [Member]</t>
  </si>
  <si>
    <t>Compensation per month</t>
  </si>
  <si>
    <t>Independent Contractor Agreement [Member] | Arrow Peak Minerals and Royalty LLC [Member]</t>
  </si>
  <si>
    <t>Number of common stock earned during period</t>
  </si>
  <si>
    <t>Number of shares issued upon execution of agreement</t>
  </si>
  <si>
    <t>Number of shares issued upon commencement of agreement</t>
  </si>
  <si>
    <t>Independent Contractor Agreement [Member] | Arrow Peak Minerals and Royalty LLC [Member] | Six Month Anniversary Commencement Agreement [Member]</t>
  </si>
  <si>
    <t>Independent Contractor Agreement [Member] | Arrow Peak Minerals and Royalty LLC [Member] | One Year Anniversary Commencement Agreement [Member]</t>
  </si>
  <si>
    <t>Mr. Barton [Member]</t>
  </si>
  <si>
    <t>Debt converted into shares of common stock</t>
  </si>
  <si>
    <t>Mr. Barton [Member] | Employment Agreement [Member]</t>
  </si>
  <si>
    <t>Number of restricted stock issued grant shares</t>
  </si>
  <si>
    <t>Stock grants vested term</t>
  </si>
  <si>
    <t>10 months</t>
  </si>
  <si>
    <t>Mr. Reinecke [Member]</t>
  </si>
  <si>
    <t>Number of shares issued for share-based compensation expenses</t>
  </si>
  <si>
    <t>Value of shares issued for share-based compensation expenses</t>
  </si>
  <si>
    <t>Subsequent Event (Details Narrative)</t>
  </si>
  <si>
    <t>Jan. 09, 2017</t>
  </si>
  <si>
    <t>Subsequent Event [Member] | Mr. Steven Yariv [Member]</t>
  </si>
  <si>
    <t>Equity ownership percentage</t>
  </si>
  <si>
    <t>50.4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32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44120</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09</v>
      </c>
    </row>
    <row r="4" spans="1:2">
      <c r="A4" s="4" t="s">
        <v>127</v>
      </c>
      <c r="B4" s="4" t="s">
        <v>128</v>
      </c>
    </row>
    <row r="5" spans="1:2">
      <c r="A5" s="4" t="s">
        <v>129</v>
      </c>
      <c r="B5" s="4" t="s">
        <v>130</v>
      </c>
    </row>
    <row r="6" spans="1:2">
      <c r="A6" s="4" t="s">
        <v>131</v>
      </c>
      <c r="B6" s="4" t="s">
        <v>132</v>
      </c>
    </row>
    <row r="7" spans="1:2">
      <c r="A7" s="4" t="s">
        <v>133</v>
      </c>
      <c r="B7" s="4" t="s">
        <v>134</v>
      </c>
    </row>
    <row r="8" spans="1:2">
      <c r="A8" s="4" t="s">
        <v>135</v>
      </c>
      <c r="B8" s="4" t="s">
        <v>136</v>
      </c>
    </row>
    <row r="9" spans="1:2">
      <c r="A9" s="4" t="s">
        <v>137</v>
      </c>
      <c r="B9" s="4" t="s">
        <v>138</v>
      </c>
    </row>
    <row r="10" spans="1:2">
      <c r="A10" s="4" t="s">
        <v>117</v>
      </c>
      <c r="B10" s="4" t="s">
        <v>139</v>
      </c>
    </row>
    <row r="11" spans="1:2">
      <c r="A11" s="4" t="s">
        <v>140</v>
      </c>
      <c r="B11" s="4" t="s">
        <v>141</v>
      </c>
    </row>
    <row r="12" spans="1:2">
      <c r="A12" s="4" t="s">
        <v>142</v>
      </c>
      <c r="B12" s="4" t="s">
        <v>143</v>
      </c>
    </row>
    <row r="13" spans="1:2">
      <c r="A13" s="4" t="s">
        <v>144</v>
      </c>
      <c r="B13" s="4" t="s">
        <v>145</v>
      </c>
    </row>
    <row r="14" spans="1:2">
      <c r="A14" s="4" t="s">
        <v>146</v>
      </c>
      <c r="B14" s="4" t="s">
        <v>147</v>
      </c>
    </row>
    <row r="15" spans="1:2">
      <c r="A15" s="4" t="s">
        <v>148</v>
      </c>
      <c r="B15" s="4" t="s">
        <v>149</v>
      </c>
    </row>
    <row r="16" spans="1:2">
      <c r="A16" s="4" t="s">
        <v>150</v>
      </c>
      <c r="B16" s="4" t="s">
        <v>151</v>
      </c>
    </row>
    <row r="17" spans="1:2">
      <c r="A17" s="4" t="s">
        <v>152</v>
      </c>
      <c r="B17" s="4" t="s">
        <v>153</v>
      </c>
    </row>
    <row r="18" spans="1:2">
      <c r="A18" s="4" t="s">
        <v>154</v>
      </c>
      <c r="B18"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09</v>
      </c>
    </row>
    <row r="4" spans="1:2">
      <c r="A4" s="4" t="s">
        <v>157</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25</v>
      </c>
    </row>
    <row r="2" spans="1:3">
      <c r="A2" s="3" t="s">
        <v>104</v>
      </c>
    </row>
    <row r="3" spans="1:3">
      <c r="A3" s="4" t="s">
        <v>46</v>
      </c>
      <c r="B3" s="7" t="n">
        <v>2812823</v>
      </c>
      <c r="C3" s="7" t="n">
        <v>263051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8"/>
    <col customWidth="1" max="3" min="3" width="14"/>
    <col customWidth="1" max="4" min="4" width="14"/>
    <col customWidth="1" max="5" min="5" width="14"/>
  </cols>
  <sheetData>
    <row r="1" spans="1:5">
      <c r="A1" s="1" t="s">
        <v>160</v>
      </c>
      <c r="B1" s="2" t="s">
        <v>161</v>
      </c>
      <c r="C1" s="2" t="s">
        <v>2</v>
      </c>
      <c r="D1" s="2" t="s">
        <v>63</v>
      </c>
      <c r="E1" s="2" t="s">
        <v>25</v>
      </c>
    </row>
    <row r="2" spans="1:5">
      <c r="A2" s="4" t="s">
        <v>162</v>
      </c>
      <c r="B2" s="4" t="s">
        <v>163</v>
      </c>
    </row>
    <row r="3" spans="1:5">
      <c r="A3" s="4" t="s">
        <v>59</v>
      </c>
      <c r="C3" s="5" t="n">
        <v>944120</v>
      </c>
      <c r="E3" s="5" t="n">
        <v>908382</v>
      </c>
    </row>
    <row r="4" spans="1:5">
      <c r="A4" s="4" t="s">
        <v>164</v>
      </c>
      <c r="C4" s="5" t="n">
        <v>944120</v>
      </c>
      <c r="E4" s="5" t="n">
        <v>908382</v>
      </c>
    </row>
    <row r="5" spans="1:5">
      <c r="A5" s="4" t="s">
        <v>57</v>
      </c>
      <c r="B5" s="8" t="n">
        <v>0.001</v>
      </c>
      <c r="C5" s="8" t="n">
        <v>0.001</v>
      </c>
      <c r="E5" s="8" t="n">
        <v>0.001</v>
      </c>
    </row>
    <row r="6" spans="1:5">
      <c r="A6" s="4" t="s">
        <v>165</v>
      </c>
      <c r="B6" s="5" t="n">
        <v>0</v>
      </c>
      <c r="C6" s="4" t="s">
        <v>28</v>
      </c>
      <c r="E6" s="4" t="s">
        <v>28</v>
      </c>
    </row>
    <row r="7" spans="1:5">
      <c r="A7" s="4" t="s">
        <v>58</v>
      </c>
      <c r="C7" s="5" t="n">
        <v>500000000</v>
      </c>
      <c r="E7" s="5" t="n">
        <v>500000000</v>
      </c>
    </row>
    <row r="8" spans="1:5">
      <c r="A8" s="4" t="s">
        <v>166</v>
      </c>
      <c r="B8" s="5" t="n">
        <v>4000000</v>
      </c>
      <c r="C8" s="5" t="n">
        <v>4000000</v>
      </c>
      <c r="E8" s="5" t="n">
        <v>4000000</v>
      </c>
    </row>
    <row r="9" spans="1:5">
      <c r="A9" s="4" t="s">
        <v>167</v>
      </c>
      <c r="C9" s="4" t="s">
        <v>168</v>
      </c>
    </row>
    <row r="10" spans="1:5">
      <c r="A10" s="4" t="s">
        <v>169</v>
      </c>
      <c r="C10" s="7" t="n">
        <v>8367</v>
      </c>
      <c r="D10" s="7" t="n">
        <v>7160</v>
      </c>
    </row>
    <row r="11" spans="1:5">
      <c r="A11" s="4" t="s">
        <v>170</v>
      </c>
      <c r="C11" s="7" t="n">
        <v>0</v>
      </c>
      <c r="D11" s="7" t="n">
        <v>0</v>
      </c>
    </row>
    <row r="12" spans="1:5">
      <c r="A12" s="4" t="s">
        <v>171</v>
      </c>
    </row>
    <row r="13" spans="1:5">
      <c r="A13" s="4" t="s">
        <v>59</v>
      </c>
      <c r="B13" s="5" t="n">
        <v>28323588</v>
      </c>
    </row>
    <row r="14" spans="1:5">
      <c r="A14" s="4" t="s">
        <v>164</v>
      </c>
      <c r="B14" s="5" t="n">
        <v>28323588</v>
      </c>
    </row>
    <row r="15" spans="1:5">
      <c r="A15" s="4" t="s">
        <v>58</v>
      </c>
      <c r="B15" s="5" t="n">
        <v>500000000</v>
      </c>
    </row>
    <row r="16" spans="1:5">
      <c r="A16" s="4" t="s">
        <v>172</v>
      </c>
    </row>
    <row r="17" spans="1:5">
      <c r="A17" s="4" t="s">
        <v>59</v>
      </c>
      <c r="B17" s="5" t="n">
        <v>944120</v>
      </c>
    </row>
    <row r="18" spans="1:5">
      <c r="A18" s="4" t="s">
        <v>164</v>
      </c>
      <c r="B18" s="5" t="n">
        <v>944120</v>
      </c>
    </row>
    <row r="19" spans="1:5">
      <c r="A19" s="4" t="s">
        <v>58</v>
      </c>
      <c r="B19" s="5" t="n">
        <v>4000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173</v>
      </c>
      <c r="B1" s="2" t="s">
        <v>1</v>
      </c>
    </row>
    <row r="2" spans="1:2">
      <c r="B2" s="2" t="s">
        <v>2</v>
      </c>
    </row>
    <row r="3" spans="1:2">
      <c r="A3" s="4" t="s">
        <v>174</v>
      </c>
    </row>
    <row r="4" spans="1:2">
      <c r="A4" s="4" t="s">
        <v>175</v>
      </c>
      <c r="B4" s="4" t="s">
        <v>168</v>
      </c>
    </row>
    <row r="5" spans="1:2">
      <c r="A5" s="4" t="s">
        <v>176</v>
      </c>
    </row>
    <row r="6" spans="1:2">
      <c r="A6" s="4" t="s">
        <v>175</v>
      </c>
      <c r="B6" s="4" t="s">
        <v>168</v>
      </c>
    </row>
    <row r="7" spans="1:2">
      <c r="A7" s="4" t="s">
        <v>177</v>
      </c>
    </row>
    <row r="8" spans="1:2">
      <c r="A8" s="4" t="s">
        <v>175</v>
      </c>
      <c r="B8"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s>
  <sheetData>
    <row r="1" spans="1:7">
      <c r="A1" s="1" t="s">
        <v>179</v>
      </c>
      <c r="B1" s="2" t="s">
        <v>180</v>
      </c>
      <c r="C1" s="2" t="s">
        <v>181</v>
      </c>
      <c r="D1" s="2" t="s">
        <v>182</v>
      </c>
      <c r="E1" s="2" t="s">
        <v>183</v>
      </c>
      <c r="F1" s="2" t="s">
        <v>184</v>
      </c>
      <c r="G1" s="2" t="s">
        <v>185</v>
      </c>
    </row>
    <row r="2" spans="1:7">
      <c r="A2" s="4" t="s">
        <v>186</v>
      </c>
      <c r="G2" s="7" t="n">
        <v>737500</v>
      </c>
    </row>
    <row r="3" spans="1:7">
      <c r="A3" s="4" t="s">
        <v>187</v>
      </c>
      <c r="B3" s="7" t="n">
        <v>10000</v>
      </c>
    </row>
    <row r="4" spans="1:7">
      <c r="A4" s="4" t="s">
        <v>188</v>
      </c>
    </row>
    <row r="5" spans="1:7">
      <c r="A5" s="4" t="s">
        <v>189</v>
      </c>
      <c r="F5" s="10" t="n">
        <v>5905.54</v>
      </c>
    </row>
    <row r="6" spans="1:7">
      <c r="A6" s="4" t="s">
        <v>190</v>
      </c>
    </row>
    <row r="7" spans="1:7">
      <c r="A7" s="4" t="s">
        <v>191</v>
      </c>
      <c r="F7" s="5" t="n">
        <v>6667</v>
      </c>
    </row>
    <row r="8" spans="1:7">
      <c r="A8" s="4" t="s">
        <v>192</v>
      </c>
      <c r="F8" s="5" t="n">
        <v>3333</v>
      </c>
    </row>
    <row r="9" spans="1:7">
      <c r="A9" s="4" t="s">
        <v>193</v>
      </c>
      <c r="C9" s="7" t="n">
        <v>100000</v>
      </c>
      <c r="D9" s="7" t="n">
        <v>100000</v>
      </c>
      <c r="E9" s="7" t="n">
        <v>1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4" t="s">
        <v>29</v>
      </c>
      <c r="B4" s="4" t="s">
        <v>28</v>
      </c>
      <c r="C4" s="5" t="n">
        <v>1875</v>
      </c>
    </row>
    <row r="5" spans="1:3">
      <c r="A5" s="4" t="s">
        <v>30</v>
      </c>
      <c r="B5" s="4" t="s">
        <v>28</v>
      </c>
      <c r="C5" s="5" t="n">
        <v>1875</v>
      </c>
    </row>
    <row r="6" spans="1:3">
      <c r="A6" s="4" t="s">
        <v>31</v>
      </c>
      <c r="B6" s="4" t="s">
        <v>28</v>
      </c>
      <c r="C6" s="4" t="s">
        <v>28</v>
      </c>
    </row>
    <row r="7" spans="1:3">
      <c r="A7" s="4" t="s">
        <v>32</v>
      </c>
      <c r="B7" s="5" t="n">
        <v>693</v>
      </c>
      <c r="C7" s="5" t="n">
        <v>1386</v>
      </c>
    </row>
    <row r="8" spans="1:3">
      <c r="A8" s="4" t="s">
        <v>33</v>
      </c>
      <c r="B8" s="4" t="s">
        <v>28</v>
      </c>
      <c r="C8" s="5" t="n">
        <v>8367</v>
      </c>
    </row>
    <row r="9" spans="1:3">
      <c r="A9" s="4" t="s">
        <v>34</v>
      </c>
      <c r="B9" s="5" t="n">
        <v>693</v>
      </c>
      <c r="C9" s="5" t="n">
        <v>11628</v>
      </c>
    </row>
    <row r="10" spans="1:3">
      <c r="A10" s="3" t="s">
        <v>35</v>
      </c>
    </row>
    <row r="11" spans="1:3">
      <c r="A11" s="4" t="s">
        <v>36</v>
      </c>
      <c r="B11" s="5" t="n">
        <v>78</v>
      </c>
      <c r="C11" s="5" t="n">
        <v>208</v>
      </c>
    </row>
    <row r="12" spans="1:3">
      <c r="A12" s="4" t="s">
        <v>37</v>
      </c>
      <c r="B12" s="5" t="n">
        <v>211075</v>
      </c>
      <c r="C12" s="5" t="n">
        <v>153384</v>
      </c>
    </row>
    <row r="13" spans="1:3">
      <c r="A13" s="4" t="s">
        <v>38</v>
      </c>
      <c r="B13" s="5" t="n">
        <v>54000</v>
      </c>
      <c r="C13" s="5" t="n">
        <v>41250</v>
      </c>
    </row>
    <row r="14" spans="1:3">
      <c r="A14" s="4" t="s">
        <v>39</v>
      </c>
      <c r="B14" s="5" t="n">
        <v>15187</v>
      </c>
      <c r="C14" s="5" t="n">
        <v>10118</v>
      </c>
    </row>
    <row r="15" spans="1:3">
      <c r="A15" s="4" t="s">
        <v>40</v>
      </c>
      <c r="B15" s="5" t="n">
        <v>280340</v>
      </c>
      <c r="C15" s="5" t="n">
        <v>204960</v>
      </c>
    </row>
    <row r="16" spans="1:3">
      <c r="A16" s="4" t="s">
        <v>41</v>
      </c>
      <c r="B16" s="5" t="n">
        <v>280340</v>
      </c>
      <c r="C16" s="5" t="n">
        <v>204960</v>
      </c>
    </row>
    <row r="17" spans="1:3">
      <c r="A17" s="3" t="s">
        <v>42</v>
      </c>
    </row>
    <row r="18" spans="1:3">
      <c r="A18" s="4" t="s">
        <v>43</v>
      </c>
      <c r="B18" s="4" t="s">
        <v>28</v>
      </c>
      <c r="C18" s="4" t="s">
        <v>28</v>
      </c>
    </row>
    <row r="19" spans="1:3">
      <c r="A19" s="4" t="s">
        <v>44</v>
      </c>
      <c r="B19" s="5" t="n">
        <v>944</v>
      </c>
      <c r="C19" s="5" t="n">
        <v>908</v>
      </c>
    </row>
    <row r="20" spans="1:3">
      <c r="A20" s="4" t="s">
        <v>45</v>
      </c>
      <c r="B20" s="5" t="n">
        <v>2532232</v>
      </c>
      <c r="C20" s="5" t="n">
        <v>2436277</v>
      </c>
    </row>
    <row r="21" spans="1:3">
      <c r="A21" s="4" t="s">
        <v>46</v>
      </c>
      <c r="B21" s="5" t="n">
        <v>-2812823</v>
      </c>
      <c r="C21" s="5" t="n">
        <v>-2630517</v>
      </c>
    </row>
    <row r="22" spans="1:3">
      <c r="A22" s="4" t="s">
        <v>47</v>
      </c>
      <c r="B22" s="5" t="n">
        <v>-279647</v>
      </c>
      <c r="C22" s="5" t="n">
        <v>-193332</v>
      </c>
    </row>
    <row r="23" spans="1:3">
      <c r="A23" s="4" t="s">
        <v>48</v>
      </c>
      <c r="B23" s="7" t="n">
        <v>693</v>
      </c>
      <c r="C23" s="7" t="n">
        <v>116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0"/>
    <col customWidth="1" max="2" min="2" width="18"/>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4</v>
      </c>
      <c r="B1" s="2" t="s">
        <v>161</v>
      </c>
      <c r="C1" s="2" t="s">
        <v>195</v>
      </c>
      <c r="D1" s="2" t="s">
        <v>196</v>
      </c>
      <c r="E1" s="2" t="s">
        <v>2</v>
      </c>
      <c r="F1" s="2" t="s">
        <v>63</v>
      </c>
      <c r="G1" s="2" t="s">
        <v>2</v>
      </c>
      <c r="H1" s="2" t="s">
        <v>63</v>
      </c>
      <c r="I1" s="2" t="s">
        <v>25</v>
      </c>
    </row>
    <row r="2" spans="1:9">
      <c r="A2" s="4" t="s">
        <v>58</v>
      </c>
      <c r="E2" s="5" t="n">
        <v>500000000</v>
      </c>
      <c r="G2" s="5" t="n">
        <v>500000000</v>
      </c>
      <c r="I2" s="5" t="n">
        <v>500000000</v>
      </c>
    </row>
    <row r="3" spans="1:9">
      <c r="A3" s="4" t="s">
        <v>197</v>
      </c>
      <c r="B3" s="5" t="n">
        <v>4000000</v>
      </c>
      <c r="E3" s="5" t="n">
        <v>4000000</v>
      </c>
      <c r="G3" s="5" t="n">
        <v>4000000</v>
      </c>
      <c r="I3" s="5" t="n">
        <v>4000000</v>
      </c>
    </row>
    <row r="4" spans="1:9">
      <c r="A4" s="4" t="s">
        <v>57</v>
      </c>
      <c r="B4" s="8" t="n">
        <v>0.001</v>
      </c>
      <c r="E4" s="8" t="n">
        <v>0.001</v>
      </c>
      <c r="G4" s="8" t="n">
        <v>0.001</v>
      </c>
      <c r="I4" s="8" t="n">
        <v>0.001</v>
      </c>
    </row>
    <row r="5" spans="1:9">
      <c r="A5" s="4" t="s">
        <v>198</v>
      </c>
      <c r="B5" s="8" t="n">
        <v>0.001</v>
      </c>
      <c r="E5" s="8" t="n">
        <v>0.001</v>
      </c>
      <c r="G5" s="8" t="n">
        <v>0.001</v>
      </c>
      <c r="I5" s="8" t="n">
        <v>0.001</v>
      </c>
    </row>
    <row r="6" spans="1:9">
      <c r="A6" s="4" t="s">
        <v>199</v>
      </c>
      <c r="B6" s="4" t="s">
        <v>163</v>
      </c>
    </row>
    <row r="7" spans="1:9">
      <c r="A7" s="4" t="s">
        <v>59</v>
      </c>
      <c r="E7" s="5" t="n">
        <v>944120</v>
      </c>
      <c r="G7" s="5" t="n">
        <v>944120</v>
      </c>
      <c r="I7" s="5" t="n">
        <v>908382</v>
      </c>
    </row>
    <row r="8" spans="1:9">
      <c r="A8" s="4" t="s">
        <v>164</v>
      </c>
      <c r="E8" s="5" t="n">
        <v>944120</v>
      </c>
      <c r="G8" s="5" t="n">
        <v>944120</v>
      </c>
      <c r="I8" s="5" t="n">
        <v>908382</v>
      </c>
    </row>
    <row r="9" spans="1:9">
      <c r="A9" s="4" t="s">
        <v>56</v>
      </c>
      <c r="B9" s="5" t="n">
        <v>0</v>
      </c>
      <c r="E9" s="4" t="s">
        <v>28</v>
      </c>
      <c r="G9" s="4" t="s">
        <v>28</v>
      </c>
      <c r="I9" s="4" t="s">
        <v>28</v>
      </c>
    </row>
    <row r="10" spans="1:9">
      <c r="A10" s="4" t="s">
        <v>200</v>
      </c>
      <c r="G10" s="7" t="n">
        <v>-4000</v>
      </c>
      <c r="H10" s="7" t="n">
        <v>-65600</v>
      </c>
    </row>
    <row r="11" spans="1:9">
      <c r="A11" s="4" t="s">
        <v>201</v>
      </c>
      <c r="C11" s="5" t="n">
        <v>34071</v>
      </c>
    </row>
    <row r="12" spans="1:9">
      <c r="A12" s="4" t="s">
        <v>202</v>
      </c>
      <c r="E12" s="4" t="s">
        <v>28</v>
      </c>
      <c r="F12" s="4" t="s">
        <v>28</v>
      </c>
      <c r="G12" s="7" t="n">
        <v>10622</v>
      </c>
      <c r="H12" s="4" t="s">
        <v>28</v>
      </c>
    </row>
    <row r="13" spans="1:9">
      <c r="A13" s="4" t="s">
        <v>203</v>
      </c>
    </row>
    <row r="14" spans="1:9">
      <c r="A14" s="4" t="s">
        <v>204</v>
      </c>
      <c r="C14" s="7" t="n">
        <v>10119</v>
      </c>
    </row>
    <row r="15" spans="1:9">
      <c r="A15" s="4" t="s">
        <v>205</v>
      </c>
    </row>
    <row r="16" spans="1:9">
      <c r="A16" s="4" t="s">
        <v>204</v>
      </c>
      <c r="C16" s="7" t="n">
        <v>71250</v>
      </c>
    </row>
    <row r="17" spans="1:9">
      <c r="A17" s="4" t="s">
        <v>206</v>
      </c>
    </row>
    <row r="18" spans="1:9">
      <c r="A18" s="4" t="s">
        <v>207</v>
      </c>
      <c r="D18" s="5" t="n">
        <v>1667</v>
      </c>
    </row>
    <row r="19" spans="1:9">
      <c r="A19" s="4" t="s">
        <v>200</v>
      </c>
      <c r="D19" s="7" t="n">
        <v>4000</v>
      </c>
    </row>
    <row r="20" spans="1:9">
      <c r="A20" s="4" t="s">
        <v>171</v>
      </c>
    </row>
    <row r="21" spans="1:9">
      <c r="A21" s="4" t="s">
        <v>58</v>
      </c>
      <c r="B21" s="5" t="n">
        <v>500000000</v>
      </c>
    </row>
    <row r="22" spans="1:9">
      <c r="A22" s="4" t="s">
        <v>59</v>
      </c>
      <c r="B22" s="5" t="n">
        <v>28323588</v>
      </c>
    </row>
    <row r="23" spans="1:9">
      <c r="A23" s="4" t="s">
        <v>164</v>
      </c>
      <c r="B23" s="5" t="n">
        <v>28323588</v>
      </c>
    </row>
    <row r="24" spans="1:9">
      <c r="A24" s="4" t="s">
        <v>172</v>
      </c>
    </row>
    <row r="25" spans="1:9">
      <c r="A25" s="4" t="s">
        <v>58</v>
      </c>
      <c r="B25" s="5" t="n">
        <v>40000000</v>
      </c>
    </row>
    <row r="26" spans="1:9">
      <c r="A26" s="4" t="s">
        <v>59</v>
      </c>
      <c r="B26" s="5" t="n">
        <v>944120</v>
      </c>
    </row>
    <row r="27" spans="1:9">
      <c r="A27" s="4" t="s">
        <v>164</v>
      </c>
      <c r="B27" s="5" t="n">
        <v>94412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208</v>
      </c>
      <c r="B1" s="2" t="s">
        <v>1</v>
      </c>
    </row>
    <row r="2" spans="1:2">
      <c r="B2" s="2" t="s">
        <v>209</v>
      </c>
    </row>
    <row r="3" spans="1:2">
      <c r="A3" s="3" t="s">
        <v>118</v>
      </c>
    </row>
    <row r="4" spans="1:2">
      <c r="A4" s="4" t="s">
        <v>210</v>
      </c>
      <c r="B4" s="7" t="n">
        <v>2812823</v>
      </c>
    </row>
    <row r="5" spans="1:2">
      <c r="A5" s="4" t="s">
        <v>211</v>
      </c>
      <c r="B5" s="5" t="n">
        <v>20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2</v>
      </c>
      <c r="B1" s="2" t="s">
        <v>195</v>
      </c>
      <c r="C1" s="2" t="s">
        <v>213</v>
      </c>
      <c r="D1" s="2" t="s">
        <v>214</v>
      </c>
      <c r="E1" s="2" t="s">
        <v>2</v>
      </c>
      <c r="F1" s="2" t="s">
        <v>63</v>
      </c>
      <c r="G1" s="2" t="s">
        <v>25</v>
      </c>
    </row>
    <row r="2" spans="1:7">
      <c r="A2" s="4" t="s">
        <v>215</v>
      </c>
      <c r="E2" s="7" t="n">
        <v>15187</v>
      </c>
      <c r="G2" s="7" t="n">
        <v>10118</v>
      </c>
    </row>
    <row r="3" spans="1:7">
      <c r="A3" s="4" t="s">
        <v>216</v>
      </c>
      <c r="E3" s="5" t="n">
        <v>91991</v>
      </c>
      <c r="F3" s="4" t="s">
        <v>28</v>
      </c>
    </row>
    <row r="4" spans="1:7">
      <c r="A4" s="4" t="s">
        <v>217</v>
      </c>
      <c r="E4" s="5" t="n">
        <v>90000</v>
      </c>
      <c r="F4" s="7" t="n">
        <v>90000</v>
      </c>
    </row>
    <row r="5" spans="1:7">
      <c r="A5" s="4" t="s">
        <v>218</v>
      </c>
      <c r="E5" s="7" t="n">
        <v>54000</v>
      </c>
      <c r="G5" s="7" t="n">
        <v>41250</v>
      </c>
    </row>
    <row r="6" spans="1:7">
      <c r="A6" s="4" t="s">
        <v>219</v>
      </c>
      <c r="E6" s="4" t="s">
        <v>220</v>
      </c>
    </row>
    <row r="7" spans="1:7">
      <c r="A7" s="4" t="s">
        <v>221</v>
      </c>
    </row>
    <row r="8" spans="1:7">
      <c r="A8" s="4" t="s">
        <v>222</v>
      </c>
      <c r="D8" s="7" t="n">
        <v>10000</v>
      </c>
    </row>
    <row r="9" spans="1:7">
      <c r="A9" s="4" t="s">
        <v>223</v>
      </c>
    </row>
    <row r="10" spans="1:7">
      <c r="A10" s="4" t="s">
        <v>222</v>
      </c>
      <c r="C10" s="7" t="n">
        <v>90000</v>
      </c>
    </row>
    <row r="11" spans="1:7">
      <c r="A11" s="4" t="s">
        <v>224</v>
      </c>
      <c r="C11" s="5" t="n">
        <v>5000</v>
      </c>
    </row>
    <row r="12" spans="1:7">
      <c r="A12" s="4" t="s">
        <v>225</v>
      </c>
      <c r="C12" s="5" t="n">
        <v>50000</v>
      </c>
    </row>
    <row r="13" spans="1:7">
      <c r="A13" s="4" t="s">
        <v>226</v>
      </c>
      <c r="C13" s="5" t="n">
        <v>1667</v>
      </c>
    </row>
    <row r="14" spans="1:7">
      <c r="A14" s="4" t="s">
        <v>227</v>
      </c>
    </row>
    <row r="15" spans="1:7">
      <c r="A15" s="4" t="s">
        <v>226</v>
      </c>
      <c r="C15" s="5" t="n">
        <v>1667</v>
      </c>
    </row>
    <row r="16" spans="1:7">
      <c r="A16" s="4" t="s">
        <v>228</v>
      </c>
    </row>
    <row r="17" spans="1:7">
      <c r="A17" s="4" t="s">
        <v>226</v>
      </c>
      <c r="C17" s="5" t="n">
        <v>1667</v>
      </c>
    </row>
    <row r="18" spans="1:7">
      <c r="A18" s="4" t="s">
        <v>229</v>
      </c>
    </row>
    <row r="19" spans="1:7">
      <c r="A19" s="4" t="s">
        <v>216</v>
      </c>
      <c r="B19" s="7" t="n">
        <v>10119</v>
      </c>
    </row>
    <row r="20" spans="1:7">
      <c r="A20" s="4" t="s">
        <v>230</v>
      </c>
      <c r="B20" s="5" t="n">
        <v>4237</v>
      </c>
    </row>
    <row r="21" spans="1:7">
      <c r="A21" s="4" t="s">
        <v>231</v>
      </c>
    </row>
    <row r="22" spans="1:7">
      <c r="A22" s="4" t="s">
        <v>216</v>
      </c>
      <c r="B22" s="7" t="n">
        <v>71250</v>
      </c>
    </row>
    <row r="23" spans="1:7">
      <c r="A23" s="4" t="s">
        <v>230</v>
      </c>
      <c r="B23" s="5" t="n">
        <v>29837</v>
      </c>
    </row>
    <row r="24" spans="1:7">
      <c r="A24" s="4" t="s">
        <v>232</v>
      </c>
      <c r="E24" s="5" t="n">
        <v>5333</v>
      </c>
    </row>
    <row r="25" spans="1:7">
      <c r="A25" s="4" t="s">
        <v>233</v>
      </c>
      <c r="E25" s="4" t="s">
        <v>234</v>
      </c>
    </row>
    <row r="26" spans="1:7">
      <c r="A26" s="4" t="s">
        <v>235</v>
      </c>
    </row>
    <row r="27" spans="1:7">
      <c r="A27" s="4" t="s">
        <v>236</v>
      </c>
      <c r="E27" s="5" t="n">
        <v>1667</v>
      </c>
    </row>
    <row r="28" spans="1:7">
      <c r="A28" s="4" t="s">
        <v>237</v>
      </c>
      <c r="E28" s="7" t="n">
        <v>4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38</v>
      </c>
      <c r="B1" s="2" t="s">
        <v>239</v>
      </c>
    </row>
    <row r="2" spans="1:2">
      <c r="A2" s="4" t="s">
        <v>240</v>
      </c>
    </row>
    <row r="3" spans="1:2">
      <c r="A3" s="4" t="s">
        <v>241</v>
      </c>
      <c r="B3" s="4" t="s">
        <v>24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v>
      </c>
      <c r="B1" s="2" t="s">
        <v>2</v>
      </c>
      <c r="C1" s="2" t="s">
        <v>25</v>
      </c>
    </row>
    <row r="2" spans="1:3">
      <c r="A2" s="3" t="s">
        <v>50</v>
      </c>
    </row>
    <row r="3" spans="1:3">
      <c r="A3" s="4" t="s">
        <v>51</v>
      </c>
      <c r="B3" s="7" t="n">
        <v>2079</v>
      </c>
      <c r="C3" s="7" t="n">
        <v>1386</v>
      </c>
    </row>
    <row r="4" spans="1:3">
      <c r="A4" s="4" t="s">
        <v>52</v>
      </c>
      <c r="B4" s="7" t="n">
        <v>29803</v>
      </c>
      <c r="C4" s="7" t="n">
        <v>21436</v>
      </c>
    </row>
    <row r="5" spans="1:3">
      <c r="A5" s="4" t="s">
        <v>53</v>
      </c>
      <c r="B5" s="8" t="n">
        <v>0.001</v>
      </c>
      <c r="C5" s="8" t="n">
        <v>0.001</v>
      </c>
    </row>
    <row r="6" spans="1:3">
      <c r="A6" s="4" t="s">
        <v>54</v>
      </c>
      <c r="B6" s="5" t="n">
        <v>4000000</v>
      </c>
      <c r="C6" s="5" t="n">
        <v>4000000</v>
      </c>
    </row>
    <row r="7" spans="1:3">
      <c r="A7" s="4" t="s">
        <v>55</v>
      </c>
      <c r="B7" s="4" t="s">
        <v>28</v>
      </c>
      <c r="C7" s="4" t="s">
        <v>28</v>
      </c>
    </row>
    <row r="8" spans="1:3">
      <c r="A8" s="4" t="s">
        <v>56</v>
      </c>
      <c r="B8" s="4" t="s">
        <v>28</v>
      </c>
      <c r="C8" s="4" t="s">
        <v>28</v>
      </c>
    </row>
    <row r="9" spans="1:3">
      <c r="A9" s="4" t="s">
        <v>57</v>
      </c>
      <c r="B9" s="8" t="n">
        <v>0.001</v>
      </c>
      <c r="C9" s="8" t="n">
        <v>0.001</v>
      </c>
    </row>
    <row r="10" spans="1:3">
      <c r="A10" s="4" t="s">
        <v>58</v>
      </c>
      <c r="B10" s="5" t="n">
        <v>500000000</v>
      </c>
      <c r="C10" s="5" t="n">
        <v>500000000</v>
      </c>
    </row>
    <row r="11" spans="1:3">
      <c r="A11" s="4" t="s">
        <v>59</v>
      </c>
      <c r="B11" s="5" t="n">
        <v>944120</v>
      </c>
      <c r="C11" s="5" t="n">
        <v>908382</v>
      </c>
    </row>
    <row r="12" spans="1:3">
      <c r="A12" s="4" t="s">
        <v>60</v>
      </c>
      <c r="B12" s="5" t="n">
        <v>944120</v>
      </c>
      <c r="C12" s="5" t="n">
        <v>9083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3" t="s">
        <v>64</v>
      </c>
    </row>
    <row r="4" spans="1:5">
      <c r="A4" s="4" t="s">
        <v>65</v>
      </c>
      <c r="B4" s="4" t="s">
        <v>28</v>
      </c>
      <c r="C4" s="7" t="n">
        <v>24000</v>
      </c>
      <c r="D4" s="4" t="s">
        <v>28</v>
      </c>
      <c r="E4" s="7" t="n">
        <v>70686</v>
      </c>
    </row>
    <row r="5" spans="1:5">
      <c r="A5" s="4" t="s">
        <v>66</v>
      </c>
      <c r="B5" s="5" t="n">
        <v>32659</v>
      </c>
      <c r="C5" s="5" t="n">
        <v>60136</v>
      </c>
      <c r="D5" s="5" t="n">
        <v>102500</v>
      </c>
      <c r="E5" s="5" t="n">
        <v>140974</v>
      </c>
    </row>
    <row r="6" spans="1:5">
      <c r="A6" s="4" t="s">
        <v>67</v>
      </c>
      <c r="B6" s="5" t="n">
        <v>26970</v>
      </c>
      <c r="C6" s="5" t="n">
        <v>31888</v>
      </c>
      <c r="D6" s="5" t="n">
        <v>75183</v>
      </c>
      <c r="E6" s="5" t="n">
        <v>123711</v>
      </c>
    </row>
    <row r="7" spans="1:5">
      <c r="A7" s="4" t="s">
        <v>68</v>
      </c>
      <c r="B7" s="4" t="s">
        <v>28</v>
      </c>
      <c r="C7" s="5" t="n">
        <v>48000</v>
      </c>
      <c r="D7" s="5" t="n">
        <v>4000</v>
      </c>
      <c r="E7" s="5" t="n">
        <v>65600</v>
      </c>
    </row>
    <row r="8" spans="1:5">
      <c r="A8" s="4" t="s">
        <v>69</v>
      </c>
      <c r="B8" s="5" t="n">
        <v>-59629</v>
      </c>
      <c r="C8" s="5" t="n">
        <v>-164024</v>
      </c>
      <c r="D8" s="5" t="n">
        <v>-181683</v>
      </c>
      <c r="E8" s="5" t="n">
        <v>-400971</v>
      </c>
    </row>
    <row r="9" spans="1:5">
      <c r="A9" s="3" t="s">
        <v>70</v>
      </c>
    </row>
    <row r="10" spans="1:5">
      <c r="A10" s="4" t="s">
        <v>71</v>
      </c>
      <c r="B10" s="5" t="n">
        <v>10000</v>
      </c>
      <c r="C10" s="4" t="s">
        <v>28</v>
      </c>
      <c r="D10" s="5" t="n">
        <v>10000</v>
      </c>
      <c r="E10" s="4" t="s">
        <v>28</v>
      </c>
    </row>
    <row r="11" spans="1:5">
      <c r="A11" s="4" t="s">
        <v>72</v>
      </c>
      <c r="B11" s="4" t="s">
        <v>28</v>
      </c>
      <c r="C11" s="4" t="s">
        <v>28</v>
      </c>
      <c r="D11" s="5" t="n">
        <v>-10622</v>
      </c>
      <c r="E11" s="4" t="s">
        <v>28</v>
      </c>
    </row>
    <row r="12" spans="1:5">
      <c r="A12" s="4" t="s">
        <v>73</v>
      </c>
      <c r="B12" s="5" t="n">
        <v>10000</v>
      </c>
      <c r="C12" s="4" t="s">
        <v>28</v>
      </c>
      <c r="D12" s="5" t="n">
        <v>-622</v>
      </c>
      <c r="E12" s="4" t="s">
        <v>28</v>
      </c>
    </row>
    <row r="13" spans="1:5">
      <c r="A13" s="4" t="s">
        <v>74</v>
      </c>
      <c r="B13" s="5" t="n">
        <v>-49629</v>
      </c>
      <c r="C13" s="5" t="n">
        <v>-164024</v>
      </c>
      <c r="D13" s="5" t="n">
        <v>-182305</v>
      </c>
      <c r="E13" s="5" t="n">
        <v>-400971</v>
      </c>
    </row>
    <row r="14" spans="1:5">
      <c r="A14" s="4" t="s">
        <v>75</v>
      </c>
      <c r="B14" s="4" t="s">
        <v>28</v>
      </c>
      <c r="C14" s="4" t="s">
        <v>28</v>
      </c>
      <c r="D14" s="4" t="s">
        <v>28</v>
      </c>
      <c r="E14" s="4" t="s">
        <v>28</v>
      </c>
    </row>
    <row r="15" spans="1:5">
      <c r="A15" s="4" t="s">
        <v>76</v>
      </c>
      <c r="B15" s="7" t="n">
        <v>-49629</v>
      </c>
      <c r="C15" s="7" t="n">
        <v>-164024</v>
      </c>
      <c r="D15" s="7" t="n">
        <v>-182305</v>
      </c>
      <c r="E15" s="7" t="n">
        <v>-400971</v>
      </c>
    </row>
    <row r="16" spans="1:5">
      <c r="A16" s="4" t="s">
        <v>77</v>
      </c>
      <c r="B16" s="9" t="n">
        <v>-0.05</v>
      </c>
      <c r="C16" s="9" t="n">
        <v>-0.18</v>
      </c>
      <c r="D16" s="9" t="n">
        <v>-0.2</v>
      </c>
      <c r="E16" s="9" t="n">
        <v>-0.45</v>
      </c>
    </row>
    <row r="17" spans="1:5">
      <c r="A17" s="4" t="s">
        <v>78</v>
      </c>
      <c r="B17" s="5" t="n">
        <v>944120</v>
      </c>
      <c r="C17" s="5" t="n">
        <v>898920</v>
      </c>
      <c r="D17" s="5" t="n">
        <v>931949</v>
      </c>
      <c r="E17" s="5" t="n">
        <v>88802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v>
      </c>
      <c r="B1" s="2" t="s">
        <v>1</v>
      </c>
    </row>
    <row r="2" spans="1:3">
      <c r="B2" s="2" t="s">
        <v>2</v>
      </c>
      <c r="C2" s="2" t="s">
        <v>63</v>
      </c>
    </row>
    <row r="3" spans="1:3">
      <c r="A3" s="3" t="s">
        <v>80</v>
      </c>
    </row>
    <row r="4" spans="1:3">
      <c r="A4" s="4" t="s">
        <v>81</v>
      </c>
      <c r="B4" s="7" t="n">
        <v>-182305</v>
      </c>
      <c r="C4" s="7" t="n">
        <v>-400971</v>
      </c>
    </row>
    <row r="5" spans="1:3">
      <c r="A5" s="3" t="s">
        <v>82</v>
      </c>
    </row>
    <row r="6" spans="1:3">
      <c r="A6" s="4" t="s">
        <v>83</v>
      </c>
      <c r="B6" s="5" t="n">
        <v>9060</v>
      </c>
      <c r="C6" s="5" t="n">
        <v>7853</v>
      </c>
    </row>
    <row r="7" spans="1:3">
      <c r="A7" s="4" t="s">
        <v>84</v>
      </c>
      <c r="B7" s="5" t="n">
        <v>4000</v>
      </c>
      <c r="C7" s="5" t="n">
        <v>65600</v>
      </c>
    </row>
    <row r="8" spans="1:3">
      <c r="A8" s="4" t="s">
        <v>85</v>
      </c>
      <c r="B8" s="5" t="n">
        <v>30000</v>
      </c>
      <c r="C8" s="4" t="s">
        <v>28</v>
      </c>
    </row>
    <row r="9" spans="1:3">
      <c r="A9" s="4" t="s">
        <v>72</v>
      </c>
      <c r="B9" s="5" t="n">
        <v>10622</v>
      </c>
      <c r="C9" s="4" t="s">
        <v>28</v>
      </c>
    </row>
    <row r="10" spans="1:3">
      <c r="A10" s="3" t="s">
        <v>86</v>
      </c>
    </row>
    <row r="11" spans="1:3">
      <c r="A11" s="4" t="s">
        <v>36</v>
      </c>
      <c r="B11" s="5" t="n">
        <v>-130</v>
      </c>
      <c r="C11" s="5" t="n">
        <v>-84</v>
      </c>
    </row>
    <row r="12" spans="1:3">
      <c r="A12" s="4" t="s">
        <v>87</v>
      </c>
      <c r="B12" s="5" t="n">
        <v>57691</v>
      </c>
      <c r="C12" s="5" t="n">
        <v>-23773</v>
      </c>
    </row>
    <row r="13" spans="1:3">
      <c r="A13" s="4" t="s">
        <v>88</v>
      </c>
      <c r="B13" s="5" t="n">
        <v>1875</v>
      </c>
      <c r="C13" s="5" t="n">
        <v>-1875</v>
      </c>
    </row>
    <row r="14" spans="1:3">
      <c r="A14" s="4" t="s">
        <v>89</v>
      </c>
      <c r="B14" s="5" t="n">
        <v>54000</v>
      </c>
      <c r="C14" s="5" t="n">
        <v>1250</v>
      </c>
    </row>
    <row r="15" spans="1:3">
      <c r="A15" s="4" t="s">
        <v>90</v>
      </c>
      <c r="B15" s="5" t="n">
        <v>-15187</v>
      </c>
      <c r="C15" s="5" t="n">
        <v>-352000</v>
      </c>
    </row>
    <row r="16" spans="1:3">
      <c r="A16" s="3" t="s">
        <v>91</v>
      </c>
    </row>
    <row r="17" spans="1:3">
      <c r="A17" s="4" t="s">
        <v>92</v>
      </c>
      <c r="B17" s="5" t="n">
        <v>15187</v>
      </c>
      <c r="C17" s="4" t="s">
        <v>28</v>
      </c>
    </row>
    <row r="18" spans="1:3">
      <c r="A18" s="4" t="s">
        <v>93</v>
      </c>
      <c r="B18" s="4" t="s">
        <v>28</v>
      </c>
      <c r="C18" s="5" t="n">
        <v>352000</v>
      </c>
    </row>
    <row r="19" spans="1:3">
      <c r="A19" s="4" t="s">
        <v>94</v>
      </c>
      <c r="B19" s="5" t="n">
        <v>15187</v>
      </c>
      <c r="C19" s="5" t="n">
        <v>352000</v>
      </c>
    </row>
    <row r="20" spans="1:3">
      <c r="A20" s="4" t="s">
        <v>95</v>
      </c>
      <c r="B20" s="4" t="s">
        <v>28</v>
      </c>
      <c r="C20" s="4" t="s">
        <v>28</v>
      </c>
    </row>
    <row r="21" spans="1:3">
      <c r="A21" s="4" t="s">
        <v>96</v>
      </c>
      <c r="B21" s="4" t="s">
        <v>28</v>
      </c>
      <c r="C21" s="4" t="s">
        <v>28</v>
      </c>
    </row>
    <row r="22" spans="1:3">
      <c r="A22" s="4" t="s">
        <v>97</v>
      </c>
      <c r="B22" s="4" t="s">
        <v>28</v>
      </c>
      <c r="C22" s="4" t="s">
        <v>28</v>
      </c>
    </row>
    <row r="23" spans="1:3">
      <c r="A23" s="3" t="s">
        <v>98</v>
      </c>
    </row>
    <row r="24" spans="1:3">
      <c r="A24" s="4" t="s">
        <v>99</v>
      </c>
      <c r="B24" s="4" t="s">
        <v>28</v>
      </c>
      <c r="C24" s="4" t="s">
        <v>28</v>
      </c>
    </row>
    <row r="25" spans="1:3">
      <c r="A25" s="4" t="s">
        <v>100</v>
      </c>
      <c r="B25" s="4" t="s">
        <v>28</v>
      </c>
      <c r="C25" s="4" t="s">
        <v>28</v>
      </c>
    </row>
    <row r="26" spans="1:3">
      <c r="A26" s="3" t="s">
        <v>101</v>
      </c>
    </row>
    <row r="27" spans="1:3">
      <c r="A27" s="4" t="s">
        <v>84</v>
      </c>
      <c r="B27" s="5" t="n">
        <v>4000</v>
      </c>
      <c r="C27" s="5" t="n">
        <v>65600</v>
      </c>
    </row>
    <row r="28" spans="1:3">
      <c r="A28" s="4" t="s">
        <v>102</v>
      </c>
      <c r="B28" s="7" t="n">
        <v>91991</v>
      </c>
      <c r="C28" s="4" t="s">
        <v>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v>
      </c>
    </row>
    <row r="3" spans="1:2">
      <c r="A3" s="3" t="s">
        <v>104</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7:36:11Z</dcterms:created>
  <dcterms:modified xmlns:dcterms="http://purl.org/dc/terms/" xmlns:xsi="http://www.w3.org/2001/XMLSchema-instance" xsi:type="dcterms:W3CDTF">2017-02-14T17:36:11Z</dcterms:modified>
</cp:coreProperties>
</file>